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azard US "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LAZARD FUNDS INC</t>
        </is>
      </c>
    </row>
    <row r="6">
      <c r="A6" s="4" t="inlineStr">
        <is>
          <t>Entity Central Index Key</t>
        </is>
      </c>
      <c r="B6" s="4" t="inlineStr">
        <is>
          <t>000087496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9,
		2020</t>
        </is>
      </c>
    </row>
    <row r="10">
      <c r="A10" s="4" t="inlineStr">
        <is>
          <t>Document Effective Date</t>
        </is>
      </c>
      <c r="B10" s="4" t="inlineStr">
        <is>
          <t>Jun. 29,
		2020</t>
        </is>
      </c>
    </row>
    <row r="11">
      <c r="A11" s="4" t="inlineStr">
        <is>
          <t>Prospectus Date</t>
        </is>
      </c>
      <c r="B11" s="4" t="inlineStr">
        <is>
          <t>Jun. 29,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US Equity Focus Portfolio</t>
        </is>
      </c>
    </row>
    <row r="3">
      <c r="A3" s="4" t="inlineStr">
        <is>
          <t>Lazard US Equity Focus Portfolio</t>
        </is>
      </c>
    </row>
    <row r="4">
      <c r="A4" s="4" t="inlineStr">
        <is>
          <t>THE LAZARD FUNDS, INC. Lazard US Equity Focus Portfolio Supplement to Current Prospectus At a special meeting of shareholders of Lazard US Equity Focus Portfolio (the "Portfolio") held on June 29, 2020, shareholders of the Portfolio approved changing the Portfolio's subclassification from a "diversified company" to a "non-diversified company," as such terms are defined in the Investment Company Act of 1940, as amended. Accordingly, the following changes are effective immediately: The following replaces the last paragraph of the section of the prospectus entitled "Summary Section— Lazard US Equity Focus Portfolio—Principal Investment Strategies" and the sixth paragraph of the section of the prospectus entitled "Investment Strategies and Risks—Investment Strategies—Lazard US Equity Focus Portfolio": The Portfolio is classified as "non-diversified" under the Investment Company Act of 1940, as amended, which means that it may invest a relatively high percentage of its assets in a limited number of issuers, when compared to a diversified fund. The following replaces "Focused Investing Risk" in the section of the prospectus entitled "Summary Section—Lazard US Equity Focus Portfolio—Principal Investment Risks": Non-Diversification Risk Dated: July 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Lazard US Equity Focus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Lazard US Equity Focus Portfolio Supplement to Current Prospectus At a special meeting of shareholders of Lazard US Equity Focus Portfolio (the "Portfolio") held on June 29, 2020, shareholders of the Portfolio approved changing the Portfolio's subclassification from a "diversified company" to a "non-diversified company," as such terms are defined in the Investment Company Act of 1940, as amended. Accordingly, the following changes are effective immediately: The following replaces the last paragraph of the section of the prospectus entitled "Summary Section— Lazard US Equity Focus Portfolio—Principal Investment Strategies" and the sixth paragraph of the section of the prospectus entitled "Investment Strategies and Risks—Investment Strategies—Lazard US Equity Focus Portfolio": The Portfolio is classified as "non-diversified" under the Investment Company Act of 1940, as amended, which means that it may invest a relatively high percentage of its assets in a limited number of issuers, when compared to a diversified fund. The following replaces "Focused Investing Risk" in the section of the prospectus entitled "Summary Section—Lazard US Equity Focus Portfolio—Principal Investment Risks": Non-Diversification Risk Dated: July 1, 2020</t>
        </is>
      </c>
    </row>
    <row r="5">
      <c r="A5" s="4" t="inlineStr">
        <is>
          <t>Risk/Return [Heading]</t>
        </is>
      </c>
      <c r="B5" s="4" t="inlineStr">
        <is>
          <t>rr_RiskReturnHeading</t>
        </is>
      </c>
      <c r="C5" s="4" t="inlineStr">
        <is>
          <t>Lazard US Equity Focus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0:23:49Z</dcterms:created>
  <dcterms:modified xmlns:dcterms="http://purl.org/dc/terms/" xmlns:xsi="http://www.w3.org/2001/XMLSchema-instance" xsi:type="dcterms:W3CDTF">2020-07-15T10:23:49Z</dcterms:modified>
</cp:coreProperties>
</file>